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berdeen Standard Bloomberg All" sheetId="2" state="visible" r:id="rId2"/>
    <sheet xmlns:r="http://schemas.openxmlformats.org/officeDocument/2006/relationships" name="Aberdeen Standard Bloomberg A_2" sheetId="3" state="visible" r:id="rId3"/>
    <sheet xmlns:r="http://schemas.openxmlformats.org/officeDocument/2006/relationships" name="Aberdeen Standard Bloomberg WTI" sheetId="4" state="visible" r:id="rId4"/>
    <sheet xmlns:r="http://schemas.openxmlformats.org/officeDocument/2006/relationships" name="Risk_Return Detail Data" sheetId="5" state="visible" r:id="rId5"/>
  </sheets>
  <definedNames/>
  <calcPr calcId="124519" fullCalcOnLoad="1"/>
</workbook>
</file>

<file path=xl/sharedStrings.xml><?xml version="1.0" encoding="utf-8"?>
<sst xmlns="http://schemas.openxmlformats.org/spreadsheetml/2006/main" uniqueCount="55">
  <si>
    <t>Document and Entity Information</t>
  </si>
  <si>
    <t>Feb. 28, 2019</t>
  </si>
  <si>
    <t>Prospectus [Line Items]</t>
  </si>
  <si>
    <t>Document Type</t>
  </si>
  <si>
    <t>497</t>
  </si>
  <si>
    <t>Document Period End Date</t>
  </si>
  <si>
    <t>Feb. 28,
		2019</t>
  </si>
  <si>
    <t>Entity Registrant Name</t>
  </si>
  <si>
    <t>Aberdeen Standard Investments ETFs</t>
  </si>
  <si>
    <t>Entity Central Index Key</t>
  </si>
  <si>
    <t>0001597934</t>
  </si>
  <si>
    <t>Amendment Flag</t>
  </si>
  <si>
    <t>false</t>
  </si>
  <si>
    <t>Document Creation Date</t>
  </si>
  <si>
    <t>Document Effective Date</t>
  </si>
  <si>
    <t>May 1,
		2019</t>
  </si>
  <si>
    <t>Prospectus Date</t>
  </si>
  <si>
    <t>May 1,
		2018</t>
  </si>
  <si>
    <t>Entity Inv Company Type</t>
  </si>
  <si>
    <t>N-1A</t>
  </si>
  <si>
    <t>Aberdeen Standard Bloomberg All Commodity Strategy K-1 Free ETF</t>
  </si>
  <si>
    <t>Trading Symbol</t>
  </si>
  <si>
    <t>BCI</t>
  </si>
  <si>
    <t>Aberdeen Standard Bloomberg All Commodity Longer Dated Strategy K-1 Free ETF</t>
  </si>
  <si>
    <t>BCD</t>
  </si>
  <si>
    <t>Aberdeen Standard Bloomberg WTI Crude Oil Strategy K-1 Free ETF</t>
  </si>
  <si>
    <t>AOIL</t>
  </si>
  <si>
    <t>Aberdeen Standard Bloomberg All Commodity Strategy K-1 Free ETF Summary - Aberdeen Standard Bloomberg All Commodity Strategy K-1 Free ETF</t>
  </si>
  <si>
    <t>Supplement [Text Block]</t>
  </si>
  <si>
    <t>Aberdeen
Standard Investments ETFs Aberdeen
Standard Bloomberg All Commodity Strategy K-1 Free ETF (NYSE Arca: BCI) Aberdeen
Standard Bloomberg All Commodity Longer Dated Strategy K-1 Free ETF (NYSE Arca: BCD) Aberdeen
Standard Bloomberg WTI Crude Oil Strategy K-1 Free ETF (NYSE Arca: AOIL) (formerly, Aberdeen Standard Bloomberg Energy
Commodity Longer Dated Strategy K-1 Free ETF) (each,
a “Fund” and, together, the “Funds”) Supplement
dated February 28, 2019 (the “Supplement”) to the Statutory Prospectus (the “Prospectus”) and Statement
of Additional Information (“SAI”) dated May 1, 2018, each as supplemented to date This
Supplement provides new and additional information beyond that contained in the Prospectus and SAI and should be read in conjunction
with the Prospectus and SAI. On
February 25, 2019, Aberdeen Standard Investments ETFs Advisors LLC (the “Advisor”) recommended, and the Board of Trustees
of Aberdeen Standard Investments ETFs approved, a change to the investment objective of each Fund as set forth in the table below,
such changes to take effect on or after May 1, 2019 (the “Effective Date”).
Current
Investment Objective New
Investment Objective
The
Aberdeen Standard Bloomberg All Commodity Strategy K-1 Free ETF (the “Fund”) is an actively managed exchange
traded fund that seeks to provide a total return designed to exceed the performance of the Bloomberg Commodity Index SM
The
Aberdeen Standard Bloomberg All Commodity Strategy K-1 Free ETF (the “Fund”) seeks to provide total return
through actively managed exposure to the Bloomberg Commodity Index Total Return SM
The
Aberdeen Standard Bloomberg All Commodity Longer Dated Strategy K-1 Free ETF (the “Fund”) is an actively managed
exchange traded fund that seeks to provide a total return designed to exceed the performance of the Bloomberg Commodity
Index 3 Month Forward SM The
Aberdeen Standard Bloomberg All Commodity Longer Dated Strategy K-1 Free ETF (the “Fund”) seeks to provide total
return through actively managed exposure to the Bloomberg Commodity Index 3 Month Forward Total Return SM
The
Aberdeen Standard Bloomberg WTI Crude Oil Strategy K-1 Free ETF (the “Fund”) is an actively managed exchange
traded fund that seeks to provide a total return designed to exceed the performance of the Bloomberg WTI Crude Oil Subindex
Total Return SM The
Aberdeen Standard Bloomberg WTI Crude Oil Strategy K-1 Free ETF (the “Fund”) seeks to provide total return
through actively managed exposure to the Bloomberg WTI Crude Oil Subindex Total Return SM The
changes described above are not expected to have an impact on each Fund’s fees and expenses.</t>
  </si>
  <si>
    <t>Objective, Primary [Text Block]</t>
  </si>
  <si>
    <t xml:space="preserve">On
February 25, 2019, Aberdeen Standard Investments ETFs Advisors LLC (the “Advisor”) recommended, and the Board of Trustees
of Aberdeen Standard Investments ETFs approved, a change to the investment objective of each Fund as set forth in the table below,
such changes to take effect on or after May 1, 2019 (the “Effective Date”).
Current
Investment Objective New
Investment Objective
The
Aberdeen Standard Bloomberg All Commodity Strategy K-1 Free ETF (the “Fund”) is an actively managed exchange
traded fund that seeks to provide a total return designed to exceed the performance of the Bloomberg Commodity Index SM
The
Aberdeen Standard Bloomberg All Commodity Strategy K-1 Free ETF (the “Fund”) seeks to provide total return
through actively managed exposure to the Bloomberg Commodity Index Total Return SM </t>
  </si>
  <si>
    <t>Expense Narrative [Text Block]</t>
  </si>
  <si>
    <t>The
changes described above are not expected to have an impact on each Fund’s fees and expenses.</t>
  </si>
  <si>
    <t>Aberdeen Standard Bloomberg All Commodity Longer Dated Strategy K-1 Free ETF Summary - Aberdeen Standard Bloomberg All Commodity Longer Dated Strategy K-1 Free ETF</t>
  </si>
  <si>
    <t>On
February 25, 2019, Aberdeen Standard Investments ETFs Advisors LLC (the “Advisor”) recommended, and the Board of Trustees
of Aberdeen Standard Investments ETFs approved, a change to the investment objective of each Fund as set forth in the table below,
such changes to take effect on or after May 1, 2019 (the “Effective Date”).
Current
Investment Objective New
Investment Objective
The
Aberdeen Standard Bloomberg All Commodity Longer Dated Strategy K-1 Free ETF (the “Fund”) is an actively managed
exchange traded fund that seeks to provide a total return designed to exceed the performance of the Bloomberg Commodity
Index 3 Month Forward SM The
Aberdeen Standard Bloomberg All Commodity Longer Dated Strategy K-1 Free ETF (the “Fund”) seeks to provide total
return through actively managed exposure to the Bloomberg Commodity Index 3 Month Forward Total Return SM</t>
  </si>
  <si>
    <t>Aberdeen Standard Bloomberg WTI Crude Oil Strategy K-1 Free ETF Summary - Aberdeen Standard Bloomberg WTI Crude Oil Strategy K-1 Free ETF</t>
  </si>
  <si>
    <t>On
February 25, 2019, Aberdeen Standard Investments ETFs Advisors LLC (the “Advisor”) recommended, and the Board of Trustees
of Aberdeen Standard Investments ETFs approved, a change to the investment objective of each Fund as set forth in the table below,
such changes to take effect on or after May 1, 2019 (the “Effective Date”).
Current
Investment Objective New
Investment Objective
The
Aberdeen Standard Bloomberg WTI Crude Oil Strategy K-1 Free ETF (the “Fund”) is an actively managed exchange
traded fund that seeks to provide a total return designed to exceed the performance of the Bloomberg WTI Crude Oil Subindex
Total Return SM The
Aberdeen Standard Bloomberg WTI Crude Oil Strategy K-1 Free ETF (the “Fund”) seeks to provide total return
through actively managed exposure to the Bloomberg WTI Crude Oil Subindex Total Return SM</t>
  </si>
  <si>
    <t>Label</t>
  </si>
  <si>
    <t>Element</t>
  </si>
  <si>
    <t>Value</t>
  </si>
  <si>
    <t>rr_ProspectusLineItems</t>
  </si>
  <si>
    <t>dei_DocumentType</t>
  </si>
  <si>
    <t>dei_DocumentPeriodEndDate</t>
  </si>
  <si>
    <t>dei_EntityRegistrantName</t>
  </si>
  <si>
    <t>dei_EntityCentralIndexKey</t>
  </si>
  <si>
    <t>dei_AmendmentFlag</t>
  </si>
  <si>
    <t>dei_DocumentCreationDate</t>
  </si>
  <si>
    <t>dei_DocumentEffectiveDate</t>
  </si>
  <si>
    <t>rr_ProspectusDate</t>
  </si>
  <si>
    <t>dei_TradingSymbol</t>
  </si>
  <si>
    <t>rr_ObjectivePrimaryTextBlock</t>
  </si>
  <si>
    <t>rr_ExpenseNarrativeTextBlock</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15</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v>
      </c>
      <c r="B1" s="2" t="s">
        <v>1</v>
      </c>
    </row>
    <row r="2" spans="1:2">
      <c r="A2" s="3" t="s">
        <v>2</v>
      </c>
    </row>
    <row r="3" spans="1:2">
      <c r="A3" s="4" t="s">
        <v>28</v>
      </c>
      <c r="B3" s="4" t="s">
        <v>29</v>
      </c>
    </row>
    <row r="4" spans="1:2">
      <c r="A4" s="4" t="s">
        <v>30</v>
      </c>
      <c r="B4" s="4" t="s">
        <v>31</v>
      </c>
    </row>
    <row r="5" spans="1:2">
      <c r="A5" s="4" t="s">
        <v>32</v>
      </c>
      <c r="B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v>
      </c>
      <c r="B1" s="2" t="s">
        <v>1</v>
      </c>
    </row>
    <row r="2" spans="1:2">
      <c r="A2" s="3" t="s">
        <v>2</v>
      </c>
    </row>
    <row r="3" spans="1:2">
      <c r="A3" s="4" t="s">
        <v>28</v>
      </c>
      <c r="B3" s="4" t="s">
        <v>29</v>
      </c>
    </row>
    <row r="4" spans="1:2">
      <c r="A4" s="4" t="s">
        <v>30</v>
      </c>
      <c r="B4" s="4" t="s">
        <v>35</v>
      </c>
    </row>
    <row r="5" spans="1:2">
      <c r="A5" s="4" t="s">
        <v>32</v>
      </c>
      <c r="B5"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v>
      </c>
      <c r="B1" s="2" t="s">
        <v>1</v>
      </c>
    </row>
    <row r="2" spans="1:2">
      <c r="A2" s="3" t="s">
        <v>2</v>
      </c>
    </row>
    <row r="3" spans="1:2">
      <c r="A3" s="4" t="s">
        <v>28</v>
      </c>
      <c r="B3" s="4" t="s">
        <v>29</v>
      </c>
    </row>
    <row r="4" spans="1:2">
      <c r="A4" s="4" t="s">
        <v>30</v>
      </c>
      <c r="B4" s="4" t="s">
        <v>37</v>
      </c>
    </row>
    <row r="5" spans="1:2">
      <c r="A5" s="4" t="s">
        <v>32</v>
      </c>
      <c r="B5"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35"/>
    <col customWidth="1" max="3" min="3" width="80"/>
  </cols>
  <sheetData>
    <row r="1" spans="1:3">
      <c r="A1" s="1" t="s">
        <v>38</v>
      </c>
      <c r="B1" s="1" t="s">
        <v>39</v>
      </c>
      <c r="C1" s="2" t="s">
        <v>40</v>
      </c>
    </row>
    <row r="2" spans="1:3">
      <c r="A2" s="3" t="s">
        <v>2</v>
      </c>
      <c r="B2" s="4" t="s">
        <v>41</v>
      </c>
    </row>
    <row r="3" spans="1:3">
      <c r="A3" s="4" t="s">
        <v>3</v>
      </c>
      <c r="B3" s="4" t="s">
        <v>42</v>
      </c>
      <c r="C3" s="4" t="s">
        <v>4</v>
      </c>
    </row>
    <row r="4" spans="1:3">
      <c r="A4" s="4" t="s">
        <v>5</v>
      </c>
      <c r="B4" s="4" t="s">
        <v>43</v>
      </c>
      <c r="C4" s="4" t="s">
        <v>6</v>
      </c>
    </row>
    <row r="5" spans="1:3">
      <c r="A5" s="4" t="s">
        <v>7</v>
      </c>
      <c r="B5" s="4" t="s">
        <v>44</v>
      </c>
      <c r="C5" s="4" t="s">
        <v>8</v>
      </c>
    </row>
    <row r="6" spans="1:3">
      <c r="A6" s="4" t="s">
        <v>9</v>
      </c>
      <c r="B6" s="4" t="s">
        <v>45</v>
      </c>
      <c r="C6" s="4" t="s">
        <v>10</v>
      </c>
    </row>
    <row r="7" spans="1:3">
      <c r="A7" s="4" t="s">
        <v>11</v>
      </c>
      <c r="B7" s="4" t="s">
        <v>46</v>
      </c>
      <c r="C7" s="4" t="s">
        <v>12</v>
      </c>
    </row>
    <row r="8" spans="1:3">
      <c r="A8" s="4" t="s">
        <v>13</v>
      </c>
      <c r="B8" s="4" t="s">
        <v>47</v>
      </c>
      <c r="C8" s="4" t="s">
        <v>6</v>
      </c>
    </row>
    <row r="9" spans="1:3">
      <c r="A9" s="4" t="s">
        <v>14</v>
      </c>
      <c r="B9" s="4" t="s">
        <v>48</v>
      </c>
      <c r="C9" s="4" t="s">
        <v>15</v>
      </c>
    </row>
    <row r="10" spans="1:3">
      <c r="A10" s="4" t="s">
        <v>16</v>
      </c>
      <c r="B10" s="4" t="s">
        <v>49</v>
      </c>
      <c r="C10" s="4" t="s">
        <v>17</v>
      </c>
    </row>
    <row r="11" spans="1:3">
      <c r="A11" s="4" t="s">
        <v>20</v>
      </c>
    </row>
    <row r="12" spans="1:3">
      <c r="A12" s="3" t="s">
        <v>2</v>
      </c>
      <c r="B12" s="4" t="s">
        <v>41</v>
      </c>
    </row>
    <row r="13" spans="1:3">
      <c r="A13" s="4" t="s">
        <v>21</v>
      </c>
      <c r="B13" s="4" t="s">
        <v>50</v>
      </c>
      <c r="C13" s="4" t="s">
        <v>22</v>
      </c>
    </row>
    <row r="14" spans="1:3">
      <c r="A14" s="4" t="s">
        <v>30</v>
      </c>
      <c r="B14" s="4" t="s">
        <v>51</v>
      </c>
      <c r="C14" s="4" t="s">
        <v>31</v>
      </c>
    </row>
    <row r="15" spans="1:3">
      <c r="A15" s="4" t="s">
        <v>32</v>
      </c>
      <c r="B15" s="4" t="s">
        <v>52</v>
      </c>
      <c r="C15" s="4" t="s">
        <v>33</v>
      </c>
    </row>
    <row r="16" spans="1:3">
      <c r="A16" s="4" t="s">
        <v>53</v>
      </c>
      <c r="B16" s="4" t="s">
        <v>54</v>
      </c>
      <c r="C16" s="4" t="s">
        <v>29</v>
      </c>
    </row>
    <row r="17" spans="1:3">
      <c r="A17" s="4" t="s">
        <v>23</v>
      </c>
    </row>
    <row r="18" spans="1:3">
      <c r="A18" s="3" t="s">
        <v>2</v>
      </c>
      <c r="B18" s="4" t="s">
        <v>41</v>
      </c>
    </row>
    <row r="19" spans="1:3">
      <c r="A19" s="4" t="s">
        <v>21</v>
      </c>
      <c r="B19" s="4" t="s">
        <v>50</v>
      </c>
      <c r="C19" s="4" t="s">
        <v>24</v>
      </c>
    </row>
    <row r="20" spans="1:3">
      <c r="A20" s="4" t="s">
        <v>30</v>
      </c>
      <c r="B20" s="4" t="s">
        <v>51</v>
      </c>
      <c r="C20" s="4" t="s">
        <v>35</v>
      </c>
    </row>
    <row r="21" spans="1:3">
      <c r="A21" s="4" t="s">
        <v>32</v>
      </c>
      <c r="B21" s="4" t="s">
        <v>52</v>
      </c>
      <c r="C21" s="4" t="s">
        <v>33</v>
      </c>
    </row>
    <row r="22" spans="1:3">
      <c r="A22" s="4" t="s">
        <v>53</v>
      </c>
      <c r="B22" s="4" t="s">
        <v>54</v>
      </c>
      <c r="C22" s="4" t="s">
        <v>29</v>
      </c>
    </row>
    <row r="23" spans="1:3">
      <c r="A23" s="4" t="s">
        <v>25</v>
      </c>
    </row>
    <row r="24" spans="1:3">
      <c r="A24" s="3" t="s">
        <v>2</v>
      </c>
      <c r="B24" s="4" t="s">
        <v>41</v>
      </c>
    </row>
    <row r="25" spans="1:3">
      <c r="A25" s="4" t="s">
        <v>21</v>
      </c>
      <c r="B25" s="4" t="s">
        <v>50</v>
      </c>
      <c r="C25" s="4" t="s">
        <v>26</v>
      </c>
    </row>
    <row r="26" spans="1:3">
      <c r="A26" s="4" t="s">
        <v>30</v>
      </c>
      <c r="B26" s="4" t="s">
        <v>51</v>
      </c>
      <c r="C26" s="4" t="s">
        <v>37</v>
      </c>
    </row>
    <row r="27" spans="1:3">
      <c r="A27" s="4" t="s">
        <v>32</v>
      </c>
      <c r="B27" s="4" t="s">
        <v>52</v>
      </c>
      <c r="C27" s="4" t="s">
        <v>33</v>
      </c>
    </row>
    <row r="28" spans="1:3">
      <c r="A28" s="4" t="s">
        <v>53</v>
      </c>
      <c r="B28" s="4" t="s">
        <v>54</v>
      </c>
      <c r="C28"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9:05:45Z</dcterms:created>
  <dcterms:modified xmlns:dcterms="http://purl.org/dc/terms/" xmlns:xsi="http://www.w3.org/2001/XMLSchema-instance" xsi:type="dcterms:W3CDTF">2019-03-15T09:05:45Z</dcterms:modified>
</cp:coreProperties>
</file>